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307748</t>
        </is>
      </c>
    </row>
    <row r="4">
      <c r="A4" s="4" t="inlineStr">
        <is>
          <t>Registrant Name</t>
        </is>
      </c>
      <c r="B4" s="4" t="inlineStr">
        <is>
          <t>InvenTrust Properties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0,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Offering Note</t>
        </is>
      </c>
      <c r="B8" s="4" t="inlineStr">
        <is>
          <t>(1) An unspecified number of securities or aggregate principal amount, as applicable, is being registered as may from time to time be offered at unspecified prices along with an unspecified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2) Includes rights to acquire common stock or preferred stock of the Company under any shareholder rights plan then in effect, if applicable under the terms of any such plan.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4) In accordance with Rule 456(b) and Rule 457(r) under the Securities Act the registrant is deferring payment of all registration fees and will pay the registration fees subsequently in advance or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0.001 par value per share</t>
        </is>
      </c>
    </row>
    <row r="15">
      <c r="A15" s="4" t="inlineStr">
        <is>
          <t>Offering Note</t>
        </is>
      </c>
      <c r="B15" s="4" t="inlineStr">
        <is>
          <t>(1) An unspecified number of securities or aggregate principal amount, as applicable, is being registered as may from time to time be offered at unspecified prices along with an unspecified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
(2) Includes rights to acquire common stock or preferred stock of the Company under any shareholder rights plan then in effect, if applicable under the terms of any such plan.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
(4) In accordance with Rule 456(b) and Rule 457(r) under the Securities Act the registrant is deferring payment of all registration fees and will pay the registration fees subsequently in advance or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An unspecified number of securities or aggregate principal amount, as applicable, is being registered as may from time to time be offered at unspecified prices along with an unspecified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In accordance with Rule 456(b) and Rule 457(r) under the Securities Act the registrant is deferring payment of all registration fees and will pay the registration fees subsequently in advance or on a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ory Shares</t>
        </is>
      </c>
    </row>
    <row r="29">
      <c r="A29" s="4" t="inlineStr">
        <is>
          <t>Offering Note</t>
        </is>
      </c>
      <c r="B29" s="4" t="inlineStr">
        <is>
          <t>An unspecified number of securities or aggregate principal amount, as applicable, is being registered as may from time to time be offered at unspecified prices along with an unspecified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In accordance with Rule 456(b) and Rule 457(r) under the Securities Act the registrant is deferring payment of all registration fees and will pay the registration fees subsequently in advance or on a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An unspecified number of securities or aggregate principal amount, as applicable, is being registered as may from time to time be offered at unspecified prices along with an unspecified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In accordance with Rule 456(b) and Rule 457(r) under the Securities Act the registrant is deferring payment of all registration fees and will pay the registration fees subsequently in advance or on a “pay-as-you-go”</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An unspecified number of securities or aggregate principal amount, as applicable, is being registered as may from time to time be offered at unspecified prices along with an unspecified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In accordance with Rule 456(b) and Rule 457(r) under the Securities Act the registrant is deferring payment of all registration fees and will pay the registration fees subsequently in advance or on a “pay-as-you-go”</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An unspecified number of securities or aggregate principal amount, as applicable, is being registered as may from time to time be offered at unspecified prices along with an unspecified number of securities that may be issued upon exercise, settlement, exchange or conversion of securities offered or sold hereunder. Pursuant to Rule 416 under the Securities Act of 1933, as amended (the “Securities Act”), this registration statement also covers any additional securities that may be offered or issued in connection with any stock split, stock dividend, or pursuant to anti-dilution provisions of any of the securities.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or that are issued in units.In accordance with Rule 456(b) and Rule 457(r) under the Securities Act the registrant is deferring payment of all registration fees and will pay the registration fees subsequently in advance or on a “pay-as-you-go”</t>
        </is>
      </c>
    </row>
    <row r="51">
      <c r="A51" s="4" t="inlineStr">
        <is>
          <t>Offering: 8</t>
        </is>
      </c>
      <c r="B51" s="4" t="inlineStr">
        <is>
          <t xml:space="preserve"> </t>
        </is>
      </c>
    </row>
    <row r="52">
      <c r="A52" s="3" t="inlineStr">
        <is>
          <t>Offering:</t>
        </is>
      </c>
      <c r="B52" s="4" t="inlineStr">
        <is>
          <t xml:space="preserve"> </t>
        </is>
      </c>
    </row>
    <row r="53">
      <c r="A53" s="4" t="inlineStr">
        <is>
          <t>Rule 415(a)(6)</t>
        </is>
      </c>
      <c r="B53" s="4" t="inlineStr">
        <is>
          <t>true</t>
        </is>
      </c>
    </row>
    <row r="54">
      <c r="A54" s="4" t="inlineStr">
        <is>
          <t>Security Type</t>
        </is>
      </c>
      <c r="B54" s="4" t="inlineStr">
        <is>
          <t>Equity</t>
        </is>
      </c>
    </row>
    <row r="55">
      <c r="A55" s="4" t="inlineStr">
        <is>
          <t>Security Class Title</t>
        </is>
      </c>
      <c r="B55" s="4" t="inlineStr">
        <is>
          <t>Common Stock, $0.001 par value per share</t>
        </is>
      </c>
    </row>
    <row r="56">
      <c r="A56" s="4" t="inlineStr">
        <is>
          <t>Maximum Aggregate Offering Price</t>
        </is>
      </c>
      <c r="B56" s="5" t="n">
        <v>236700000</v>
      </c>
    </row>
    <row r="57">
      <c r="A57" s="4" t="inlineStr">
        <is>
          <t>Carry Forward Form Type</t>
        </is>
      </c>
      <c r="B57" s="4" t="inlineStr">
        <is>
          <t>S-3</t>
        </is>
      </c>
    </row>
    <row r="58">
      <c r="A58" s="4" t="inlineStr">
        <is>
          <t>Carry Forward File Number</t>
        </is>
      </c>
      <c r="B58" s="4" t="inlineStr">
        <is>
          <t>333-263342</t>
        </is>
      </c>
    </row>
    <row r="59">
      <c r="A59" s="4" t="inlineStr">
        <is>
          <t>Carry Forward Initial Effective Date</t>
        </is>
      </c>
      <c r="B59" s="4" t="inlineStr">
        <is>
          <t>Mar.  07,  2022</t>
        </is>
      </c>
    </row>
    <row r="60">
      <c r="A60" s="4" t="inlineStr">
        <is>
          <t>Filing Fee Previously Paid in Connection with Unsold Securities to be Carried Forward</t>
        </is>
      </c>
      <c r="B60" s="6" t="n">
        <v>21942.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5"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05:48Z</dcterms:created>
  <dcterms:modified xmlns:dcterms="http://purl.org/dc/terms/" xmlns:xsi="http://www.w3.org/2001/XMLSchema-instance" xsi:type="dcterms:W3CDTF">2025-02-20T11:05:48Z</dcterms:modified>
</cp:coreProperties>
</file>